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Stockholder's Equity (Deficienc" sheetId="9" state="visible" r:id="rId9"/>
    <sheet xmlns:r="http://schemas.openxmlformats.org/officeDocument/2006/relationships" name="Liquid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Income Taxes (Tables)" sheetId="15" state="visible" r:id="rId15"/>
    <sheet xmlns:r="http://schemas.openxmlformats.org/officeDocument/2006/relationships" name="Subsequent Events (Tables)" sheetId="16" state="visible" r:id="rId16"/>
    <sheet xmlns:r="http://schemas.openxmlformats.org/officeDocument/2006/relationships" name="Basis of Presentation and Sum_3" sheetId="17" state="visible" r:id="rId17"/>
    <sheet xmlns:r="http://schemas.openxmlformats.org/officeDocument/2006/relationships" name="Stockholder's Equity (Deficie_2" sheetId="18" state="visible" r:id="rId18"/>
    <sheet xmlns:r="http://schemas.openxmlformats.org/officeDocument/2006/relationships" name="Liquidity (Details Narrative)" sheetId="19" state="visible" r:id="rId19"/>
    <sheet xmlns:r="http://schemas.openxmlformats.org/officeDocument/2006/relationships" name="Related Party Transactions (Det" sheetId="20" state="visible" r:id="rId20"/>
    <sheet xmlns:r="http://schemas.openxmlformats.org/officeDocument/2006/relationships" name="Income Taxes (Details Narrative" sheetId="21" state="visible" r:id="rId21"/>
    <sheet xmlns:r="http://schemas.openxmlformats.org/officeDocument/2006/relationships" name="Income Taxes - Schedule of Defe" sheetId="22" state="visible" r:id="rId22"/>
    <sheet xmlns:r="http://schemas.openxmlformats.org/officeDocument/2006/relationships" name="Subsequent Events (Details Narr" sheetId="23" state="visible" r:id="rId23"/>
    <sheet xmlns:r="http://schemas.openxmlformats.org/officeDocument/2006/relationships" name="Subsequent Events - Schedule of" sheetId="24" state="visible" r:id="rId24"/>
  </sheets>
  <definedNames/>
  <calcPr calcId="124519" fullCalcOnLoad="1"/>
</workbook>
</file>

<file path=xl/sharedStrings.xml><?xml version="1.0" encoding="utf-8"?>
<sst xmlns="http://schemas.openxmlformats.org/spreadsheetml/2006/main" uniqueCount="218">
  <si>
    <t>Document and Entity Information - USD ($)</t>
  </si>
  <si>
    <t>12 Months Ended</t>
  </si>
  <si>
    <t>Oct. 31, 2018</t>
  </si>
  <si>
    <t>Dec. 27, 2018</t>
  </si>
  <si>
    <t>May 31, 2018</t>
  </si>
  <si>
    <t>Document And Entity Information</t>
  </si>
  <si>
    <t>Entity Registrant Name</t>
  </si>
  <si>
    <t>Blue Star Foods Corp.</t>
  </si>
  <si>
    <t>Entity Central Index Key</t>
  </si>
  <si>
    <t>Document Type</t>
  </si>
  <si>
    <t>10-K</t>
  </si>
  <si>
    <t>Document Period End Date</t>
  </si>
  <si>
    <t>Oct. 31,
		2018</t>
  </si>
  <si>
    <t>Amendment Flag</t>
  </si>
  <si>
    <t>false</t>
  </si>
  <si>
    <t>Current Fiscal Year End Date</t>
  </si>
  <si>
    <t>--10-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Balance Sheets - USD ($)</t>
  </si>
  <si>
    <t>Oct. 31, 2017</t>
  </si>
  <si>
    <t>CURRENT ASSETS:</t>
  </si>
  <si>
    <t>Cash</t>
  </si>
  <si>
    <t>Total current assets</t>
  </si>
  <si>
    <t>Total Assets</t>
  </si>
  <si>
    <t>CURRENT LIABILITIES:</t>
  </si>
  <si>
    <t>Accounts payable</t>
  </si>
  <si>
    <t>Advances from related parties</t>
  </si>
  <si>
    <t xml:space="preserve"> </t>
  </si>
  <si>
    <t>Total Liabilities</t>
  </si>
  <si>
    <t>COMMITMENTS AND CONTINGENCIES</t>
  </si>
  <si>
    <t>STOCKHOLDERS' EQUITY (DEFICIENCY):</t>
  </si>
  <si>
    <t>Preferred stock $0.0001 par value: 5,000,000 shares authorized; none issued and outstanding</t>
  </si>
  <si>
    <t>Common stock $0.0001 par value: 10,000,000 shares authorized; 10,000,000 shares issued and outstanding at October 31, 2018 and October 31, 2017</t>
  </si>
  <si>
    <t>Additional paid in capital</t>
  </si>
  <si>
    <t>Accumulated deficiency</t>
  </si>
  <si>
    <t>Total Stockholders' Equity (Deficiency)</t>
  </si>
  <si>
    <t>Total Liabilities and Stockholders' Equity (Deficiency)</t>
  </si>
  <si>
    <t>Balance Sheets (Parenthetical) - $ / shares</t>
  </si>
  <si>
    <t>Oct. 17,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s and Expenses:</t>
  </si>
  <si>
    <t>General and administrative</t>
  </si>
  <si>
    <t>Loss from Operations Before Income Taxes</t>
  </si>
  <si>
    <t>Income Tax Provision</t>
  </si>
  <si>
    <t>Net Loss</t>
  </si>
  <si>
    <t>Basic and diluted per share amounts:</t>
  </si>
  <si>
    <t>Basic and diluted net loss per share</t>
  </si>
  <si>
    <t>Basic and Diluted Weighted Average Shares Outstanding</t>
  </si>
  <si>
    <t>Statements of Stockholders' Equity (Deficiency) - 12 months ended Oct. 31, 2018 - USD ($)</t>
  </si>
  <si>
    <t>Common Stock [Member]</t>
  </si>
  <si>
    <t>Additional Paid-In Capital [Member]</t>
  </si>
  <si>
    <t>Accumulated Deficiency [Member]</t>
  </si>
  <si>
    <t>Total</t>
  </si>
  <si>
    <t>Balance at Oct. 31, 2017</t>
  </si>
  <si>
    <t>Balance, shares at Oct. 31, 2017</t>
  </si>
  <si>
    <t>Net loss</t>
  </si>
  <si>
    <t>Balance at Oct. 31, 2018</t>
  </si>
  <si>
    <t>Balance, shares at Oct. 31, 2018</t>
  </si>
  <si>
    <t>Statements of Cash Flows - USD ($)</t>
  </si>
  <si>
    <t>Cash flows from operating activities:</t>
  </si>
  <si>
    <t>Adjustments to reconcile net loss to cash used in operations</t>
  </si>
  <si>
    <t>Increase in accounts payable</t>
  </si>
  <si>
    <t>Net Cash Used in Operating Activities</t>
  </si>
  <si>
    <t>Financing Activities</t>
  </si>
  <si>
    <t>Proceeds from sale of stock to founders</t>
  </si>
  <si>
    <t>Net Cash Provided by Financing Activities</t>
  </si>
  <si>
    <t>Net Increase (Decrease) in Cash</t>
  </si>
  <si>
    <t>Cash-Beginning of Period</t>
  </si>
  <si>
    <t>Cash-End of Period</t>
  </si>
  <si>
    <t>Supplemental Cash Information:</t>
  </si>
  <si>
    <t>Interest paid in cash</t>
  </si>
  <si>
    <t>Taxes paid in cash</t>
  </si>
  <si>
    <t>Organization and Nature of Operations</t>
  </si>
  <si>
    <t>Organization, Consolidation and Presentation of Financial Statements [Abstract]</t>
  </si>
  <si>
    <t>NOTE 1 – ORGANIZATION AND
NATURE OF OPERATIONS Blue Star Foods Corp., formerly
known as AG Acquisition Group II, Inc. (the “Company”) was incorporated in the State of Delaware on October 17, 2017
and established a fiscal year end of October 31. The Company was formed to engage in any lawful businesses and to seek and engage
in an as of then, unidentified merger or acquisition to provide a method for a foreign or domestic private company to become a
reporting company with a class of securities registered under the Securities Exchange Act of 1934. The Company completed
a merger (the “Merger”) on November 8, 2018 in a transaction which was treated as a recapitalization and reverse acquisition
of the Company for financial accounting purposes. (See Note 7). The Company’s activities since formation, other than those
related to the Merger, have been limited to issuing shares to its founding shareholders and setting up its corporate entity. Following
the Merger, the Company discontinued its prior activities of seeking a business for a merger or acquisition and acquired the business
of Blue Star, as such term is defined in Note 7 below, which is an international seafood company that processes, packages and
sells refrigerated pasteurized blue and red crab meat, and other premium seafood products. On November 5, 2018, the Company
changed its name from AG Acquisition Group II, Inc. to Blue Star Foods Corp. and on November 8, 2018, the Company changed its
fiscal year from a fiscal year ending October 31 to a fiscal year ending on December 31 of each year (See Note 7).</t>
  </si>
  <si>
    <t>Basis of Presentation and Summary of Significant Accounting Policies</t>
  </si>
  <si>
    <t>Accounting Policies [Abstract]</t>
  </si>
  <si>
    <t>NOTE 2 – BASIS OF PRESENTATION
AND SUMMARY OF SIGNIFICANT ACCOUNTING POLICIES The accompanying financial statements
have been prepared in accordance with accounting principles generally accepted in the United States of America (“U.S. GAAP”)
regulations of the United States Securities and Exchange Commission. The financial statements and accompanying notes are the representations
of the Company’s management, who are responsible for their integrity and objectivity. The Company has not earned any revenue
from operations since incep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includes cash on hand and on
deposit at banking institution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October 31, 2018, the Company’s deferred tax assets are
offset by a valuation allowance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During the
year ended October 31, 2018 and the period from October 17, 2017 (inception) through October 31, 2017, there were no outstanding
potentially dilutive securities. FAIR VALUE OF FINANCIAL INSTRUMENTS The carrying amounts of financial
assets such as cash, accounts payable and advances from related parties, approximate their fair values because of the short maturity
of these instruments. RECENT ACCOUNTING PRONOUNCEMENTS ASU No. 2014-09 Revenue from Contracts
with Customers Topic 606. Topic 605, Revenue Recognition Required Elements of Our Revenue Recognition Topic 606
● we ensure we have an executed purchase order with our customers that we believe is legally enforceable;
● we identify the “performance obligation in the respective purchase order;
● we determine the “transaction price” for each performance obligation in the respective purchase order;
● we allocate the transaction price to each performance obligation; and
● we recognize revenue only when we satisfy each performance obligation. These five elements, as applied to each of
our revenue categories, is summarized below:
● Revenue - we sell our products to wholesalers, distributors and retailers (i.e., our customers). Our wholesalers/distributors in turn sell our products directly to restaurants or end users as well as retail stores. Revenue from our product sales is recognized when the product is taken from our warehouse via arranged freight or customer pick-up, in return for agreed-upon consideration. Additionally, the Company offers sales discounts and promotions to its customers in various forms. These incentives are accounted for as a reduction of revenue when they are characterized as cash consideration. Otherwise, the incentives are expensed. Revenue is inclusive of shipping and handling fees and all related costs of shipping and handling related to sales to customers are categorized as cost of revenue.
● Product Returns Allowances - We estimate expected product returns for our allowance based on our historical return rates. Returned product is evaluated for resale, and may be resold. ASC 842 Leases</t>
  </si>
  <si>
    <t>Stockholder's Equity (Deficiency)</t>
  </si>
  <si>
    <t>Equity [Abstract]</t>
  </si>
  <si>
    <t>NOTE 3 – STOCKHOLDER’S
EQUITY (DEFICIENCY) Effective October 17, 2017, the
Company issued a total of Ten Million (10,000,000) shares of $0.0001 par value common stock to entities owned and controlled by
the Company’s two officers and directors. The shares were issued for $0.0004 per share for a total of Four Thousand Dollars
($4,000). The Company is authorized to issue 100,000,000 shares of common stock, par value $0.0001 and 5,000,000 shares of preferred
stock, par value $0.0001. As of October 31, 2018, there were 10,000,000 shares of common stock and no shares of preferred stock
issued and outstanding.</t>
  </si>
  <si>
    <t>Liquidity</t>
  </si>
  <si>
    <t>NOTE 4 – LIQUIDITY Given that a merger occurred on
November 8, 2018, raised $725,000 as part of the merger, and have access to a revolving line of credit to provide working capital
as necessary, management believes the Company has the necessary cash flow to meet its financial obligation as they become due
through December 2019. As of December 28, 2018 the revolving line of credit had an outstanding balance of $8,079,712. The Company
will continue to rely on the working capital provided by its Lender and continue to solicit ongoing working capital by the sale
of its stock as necessary. See Note 7 Subsequent Events.</t>
  </si>
  <si>
    <t>Related Party Transactions</t>
  </si>
  <si>
    <t>Related Party Transactions [Abstract]</t>
  </si>
  <si>
    <t>NOTE 5 – RELATED PARTY
TRANSACTIONS As of October 31, 2018, entities
owned and controlled by the Company’s former sole officers and directors have provided the Company with its only cash for
operations. That is, entities, owned and controlled
by the Company’s former sole officers and directors purchased a total of 10,000,000 shares of common stock for a total of
$4,000 on October 17, 2017. Further, during the year ended October
31, 2018, entities owned and controlled by the Company’s former sole officers and directors have loaned the Company funds
totaling $9,000. The advances are not interest bearing and due on demand. As of November 8, 2018, these advances were converted
to equity. The Company previously used the office address
of a former officer and director, without charge. The same former officer previously also provided legal services to the Company
as of October 17, 2017, through November 8, 2018, without charge.</t>
  </si>
  <si>
    <t>Income Taxes</t>
  </si>
  <si>
    <t>Income Tax Disclosure [Abstract]</t>
  </si>
  <si>
    <t>NOTE 6 – INCOME TAXES The Company accounts for income taxes using
the asset and liability method. Deferred income taxes are recognized for the tax consequences of temporary differences by applying
enacted statutory rates to differences between the financial statement carrying amounts and tax bases of existing assets and liabilities.
Deferred tax assets and liabilities are adjusted for the effects of changes in tax laws and rates on the date of enactment. The
Company provides a valuation allowance for deferred tax assets, when required, based on evaluation of the realizability of such
deferred tax assets. The tax effects of
the significant temporary differences representing deferred assets as of the year ended October 31, 2018 and for the period
from October 17, 2017 (inception) through October 31, 2017:
October 31, 2018 October 31, 2017
Net operating loss $ 3,497 97
Valuation allowance (3,497 ) (97 )
Net deferred income tax asset $ – – As of October 31, 2018, the Company had net
operating losses of approximately $13,989 available to offset future taxable income, subject to annual limitations. As of
October 31, 2018, the Company’s deferred tax asset is offset by a valuation allowance due to the uncertainty of the realization
of net operating loss or carry forward prior to expiration.</t>
  </si>
  <si>
    <t>Subsequent Events</t>
  </si>
  <si>
    <t>Subsequent Events [Abstract]</t>
  </si>
  <si>
    <t>NOTE 7 – SUBSEQUENT EVENTS Name Change On November
5, 2018, the Company changed its name from AG Acquisition Group II, Inc. to Blue Star Foods Corp. effective on November 5, 2018. Series A Preferred Stock On November
5, 2018, the Company amended its Certificate of Incorporation as filed with the Secretary of State of the State of Delaware to
designate the 8% Series A Convertible Preferred Stock (the “Series A Preferred Stock”) as a series of preferred stock
of the Company. 10,000 shares of Series A Preferred Stock are authorized, with a par value of $0.0001 per share. The Series
A Preferred Stock has no maturity, is not subject to any sinking fund or redemption, and will remain outstanding indefinitely unless
and until converted by the holder or the Company decides to redeem or otherwise repurchase the Series A Preferred Stock. The Company
is not required to redeem, purchase or set aside funds to redeem the Series A Preferred Stock. The Series
A Preferred Stock ranks, with respect to rights to the payment of dividends and/or the distribution of assets in the event of any
liquidation, dissolution or winding up of the Company, (i) senior to all classes or series of the common stock, par value $0.0001
per share, of the Company (“Common Stock”), and to all other equity securities issued by the Company, other than equity
securities referred to in clauses (ii) and (iii) below; (ii) on parity with all equity securities issued by the Company with terms
specifically providing that those equity securities rank on parity with the Series A Preferred Stock; (iii) junior to all equity
securities issued by the Company with terms specifically providing that those equity securities rank senior to the Series A Preferred
Stock; and (iv) effectively junior to all existing and future indebtedness and liabilities of the Company. Cumulative dividends
will accrue on each share of Series A Preferred Stock, at the rate of 8% of the purchase price (which purchase price will be $1,000
per share) per year. The dividend on the Series A Preferred Stock is payable quarterly, when and if declared by the board of directors,
beginning on September 30, 2018 and thereafter on December 31, March 31 and June 30 of each calendar year. The dividends are to
be paid in shares of Common Stock with such shares being valued at the volume weighted average price of the common stock on the
trading market on which the Common Stock is then listed or quoted or the fair market value of a share of Common Stock as determined
by an independent appraiser if it is not so listed or quoted. In the event
of any voluntary or involuntary liquidation, dissolution or winding up of the Company, the holders of shares of Series A Preferred
Stock will be entitled to be paid out of the assets the Company, subject to the preferential rights of the holders of any class
or series of capital stock of the Company it may issue ranking senior to the Series A Preferred Stock, a liquidation preference
of the Purchase Price, before any distribution of assets is made to holders of Common Stock or any other class or series of capital
stock of the Company that it may issue that ranks junior to the Series A Preferred Stock as to liquidation rights. The liquidation
preference will be proportionately adjusted in the event of a stock split, stock combination or similar event. Each share
of Series A Preferred Stock is convertible, at any time and in the sole discretion of the holder thereof, into shares of Common
Stock at a conversion rate of 500 shares of Common Stock per each share of Series A Preferred Stock, which conversion rate is subject
to customary adjustments for dividends or distributions on Common Stock payable in shares of Common Stock, or splits or combinations
relating to the Common Stock. Upon any merger, share exchange or consolidation
of the Company with any other corporation or entity; the sale, lease, exchange, mortgage, pledge, transfer or other disposition
or encumbrance, whether in one transaction or a series of transactions, by the Company of all or substantially all of the Company’s
assets; or any agreement, contract or other arrangement providing for any of the foregoing transactions (other than the Merger,
as such term is defined below), each share of Series A Preferred Stock will remain outstanding and will be convertible into the
kind and amount of securities or other property as the Common Stock is converted into in such transaction. Holders
of the Series A Preferred Stock have no voting rights, except as discussed below or as otherwise required by law. So long as any
shares of Series A Preferred Stock remain outstanding, the may not,
without the affirmative vote or consent of the holders of at least two-thirds of the shares of the Series A Preferred Stock outstanding
at the time (voting together as a class with all other series of parity Preferred Stock that the may
issue upon which similar voting rights have been conferred and are exercisable), (i) authorize or create, or increase the authorized
or issued amount of, any class or series of capital stock ranking senior to the Series A Preferred Stock with respect to payment
of dividends or the distribution of assets upon liquidation, dissolution or winding up or reclassify any of the authorized capital
stock of the into such shares, or create, authorize or issue any
obligation or security convertible into or evidencing the right to purchase any such shares; or (ii) amend, alter, repeal or replace
the Certificate of Incorporation so as to materially and adversely affect and deprive holders of Series A Preferred Stock. On each
matter on which holders of Series A Preferred Stock are entitled to vote, each share of Series A Preferred Stock will be entitled
to one vote. Merger On November 8, 2018 (the “Closing
Date”), the Company entered into an Agreement and Plan of Merger and Reorganization (the “Merger Agreement”),
with John Keeler &amp; Co., Inc., d/b/a Blue Star Foods, a privately held Florida corporation (“Blue Star”), Blue Star
Acquisition Corp., a newly formed, wholly-owned Florida subsidiary of the Company (“Acquisition Sub”), and John Keeler,
Blue Star’s sole stockholder (the “Blue Star Stockholder”). Pursuant to the terms of the Merger Agreement, Acquisition
Sub merged with and into Blue Star, which was the surviving corporation and thus became the Company’s wholly-owned subsidiary
(the “Merger”). Following the Merger, the Company discontinued its prior activities of seeking a business for
a merger or acquisition and acquired the business of Blue Star, which is an international seafood company that processes, packages
and sells refrigerated pasteurized blue and red crab meat, and other premium seafood products. At the Closing Date, each of the 500
shares of Blue Star’s common stock issued and outstanding immediately prior to the closing of the Merger was converted into
30,000 shares of the Company’s common stock, $0.0001 par value per share (“Common Stock”). As a result, an aggregate
of 15,000,000 shares of the Company’s Common Stock were issued to the Blue Star Stockholder. At the effective time of the
Merger, the Company redeemed 9,250,000 shares of Common Stock from the pre-Merger stockholders of the Company (the “Pre-Merger
Holders”), which retained an aggregate of 750,000 shares of Common Stock. The Merger was treated as a recapitalization
and reverse acquisition of the Company for financial accounting purposes. Blue Star is considered the acquirer for accounting purposes,
and the Company’s historical financial statements before the Merger will be replaced with the historical financial statements
of Blue Star before the Merger in future filings with the Securities and Exchange Commission. The Merger is intended to be
treated as a tax-free reorganization under Section 368(a) of the Internal Revenue Code of 1986, as amended. As discussed above, on November 8, 2018,
pursuant to the terms of the Merger Agreement, all of the shares of common stock of Blue Star were exchanged for 15,000,000 restricted
shares of Common Stock. On November 8, 2018, Christopher Constable, the current Chief Financial Officer of the Company, was issued
a ten-year option to purchase 3,120,000 shares of Common Stock, which option vests and becomes exercisable one year from the date
of issuance. On November 8, 2018, upon the closing of the Merger, 80,000 shares of Common Stock were issued to The Crone Law Group,
P.C. for legal services, 129,500 shares of Common Stock were issued to Sandstone Group Corp. and 55,500 shares were issued to Newbridge
Securities Corporation for financial advisory services provided to Blue Star in connection with the Merger. Equity Issuances Concurrently with the closing of the
Merger, the Company held an initial closing of its private placement offering (the “Offering”) of a minimum of $700,000
and a maximum of $3,200,000 of units of the Company’s securities (the “Units”), in which the Company sold 725
Units at a purchase price of $1,000 per Unit. Each Unit consisted of one share of the Company’s 8% Series A convertible
preferred stock, par value $0.0001 per share (the “Series A Stock”), initially convertible into shares (the “Conversion
Shares”) of the Company’s Common Stock, at a conversion rate of $2.00 per share (the “Conversion Rate”)
and (ii) a three-year warrant (the “Warrant”) to purchase one-half of one share of Common Stock for every share of
Common Stock that would be received upon conversion of a share of Series A Stock (the “Warrant Shares”), at an exercise
price equal to $2.40. The aggregate gross proceeds from the Offering were $725,000. The closing of the Offering and the
closing of the Merger were conditioned upon each other and both closed on November 8, 2018. On November 8, 2018, we entered into
a registration rights agreement (the “Registration Rights Agreement”) with the investors in the Offering. Pursuant
to the terms of the Registration Rights Agreement, within 120 business days after the closing of the Offering, the Company is obligated
toll file a registration statement (the “Registration Statement”) with the SEC covering the Conversion Shares and the
Warrant Shares (collectively, the “Registrable Shares”) and use its commercially reasonable efforts to cause such Registration
Statement to be declared effective and to keep such Registration Statement effective for a period of twelve months or for such
shorter period ending on the earlier to occur of (x) the sale of all Registrable Securities and (y) the availability of Rule 144
for the sale of the Registrable Securities without volume limitations within a 90 day period. Notwithstanding the foregoing, in
the event that the SEC limits the number of Registrable Securities that may be sold pursuant to the Registration Statement, the
Company may remove from the Registration Statement such number of Registrable Securities as specified by the SEC on a pro-rata
basis (the “SEC Cutback”). The holders of Registrable Shares will have “piggyback” registration rights
for such Registrable Shares with respect to two registration statements in accordance with the terms and the notice requirements
of the Registration Rights Agreement, subject to a SEC Cutback or a customary cutback in an underwritten offering, both which would
be pro rata. Settlement Agreement Effective upon the closing of the Merger,
the Company issued an aggregate of 688 Units to eleven “accredited investors” (the “Settlement Parties”)
for each such individual or entity entering into a settlement and mutual general release agreement (the “Settlement Agreement”)
with the Company in full and complete settlement and satisfaction and release of claims such Settlement Parties may have against
the Company (the “Company Settlement”). Change to the Board of Directors and Executive Officers On the Closing Date of the Merger, Laura
Anthony and Howard Gostfrand, the then-current directors and Chief Financial Officer and Chief Executive Officer of the Company,
respectively, resigned from all such positions as directors and officers of the Company and were replaced by new officers and directors. Immediately
following the closing of the Merger, the Company’s board of directors was reconstituted to consist of John Keeler, Carlos
Faria, Christopher Constable and Nubar Herian, with John Keeler being the Executive Chairman of the Board. Following the Merger,
the Company’s officers consisted of the officers of Blue Star immediately prior to the Merger, with Carlos Faria being the
Chief Executive Officer and President of the Company and Christopher Constable being the Chief Financial Officer, Treasurer and
Secretary of the Company. Redemption from Pre-Merger
Holders In connection with the Merger, the Company
redeemed an aggregate of 9,250,000 shares of Common Stock from the Company’s pre-Merger stockholders (the “Pre-Merger
Holders”) for cancellation by the Company. The Pre-Merger Holders retained an aggregate of 750,000 shares of the Company’s
Common Stock after the Merger, representing a value of $1,500,000 million. The shares were surrendered in consideration for
the direct benefit the Pre-Merger Holders will receive in connection with the consummation of the Merger Change in Fiscal Year On November 8, 2018, the Company’s
board of directors approved a change in the Company’s fiscal year from a fiscal year ending October 31 to a fiscal year ending
on December 31 of each year, which is the fiscal year of Blue Star. The Company’s 2018 fiscal year will end on December 31,
2018. 2018 Equity Incentive Award Plan In connection with the Merger, the Company
adopted the 2018 Equity Incentive Award Plan (the “2018 Plan”), which was effective immediately prior to the consummation
of the Merger. The principal purpose of the 2018 Plan is to attract, retain and motivate selected employees, consultants and non-employee
directors through the granting of stock-based compensation awards and cash-based performance bonus awards. 7,500,000 shares of
Common Stock are reserved for issuance under the 2018 Plan as future incentive awards to executive officers, employees, consultants
and directors. Upon the closing of the Merger, (i) options to purchase an aggregate of 104 shares of Blue Star’s common
stock at an exercise price of $10,000 per share, which were outstanding immediately prior to the closing of the Merger, were converted
into ten-year immediately exercisable options to purchase an aggregate of 3,120,000 shares of Common Stock at an exercise price
of $0.333 under the 2018 Plan, and (ii) ten-year options to purchase 3,120,000 shares of Common Stock at an exercise price of $2.00,
which vest one-year from the date of grant, were issued under the 2018 Plan. Revolving Line of Credit In connection with Merger that occurred
on November 8, 2018, the Company became the borrower on a $14,000,000 revolving line of credit with ACF. As of December 28,
2018, the Company had $8,078,712 in outstanding debt to ACF. Borrowings under our loan and security agreement with ACF are
secured by substantially all of our personal property, including our intellectual property. Pro forma results of operations (Unaudited) Following are the supplemental consolidated
results of operations of Blue Star Foods Corp. on an unaudited pro forma basis, as if the acquisition had been consummated on November
1, 2017. We have not presented pro-forma results of operations for the period October 17, 2017 to October 31, 2017 as they
are not material to the consolidated results of operations, either individually or in aggregate.
(in thousands)
As of October 31, 2018
(unaudited)
Current Assets 11,897
Total Assets 12,260
Current Liabilities 12,880
Total Liabilities 12,883
Stockholder Deficit (623 )
Total Liabilities and Stockholder Deficit 12,260
(in thousands, except earnings per share)
Year Ended October 31, 2018
(Unaudited)
Revenue 32,102
Net Income (5,042 )
Diluted earnings per share (0.32 )</t>
  </si>
  <si>
    <t>Basis of Presentation and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Cash includes cash on hand and
on deposit at banking institution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October 31, 2018, the Company’s deferred tax assets are
offset by a valuation allowance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During
the year ended October 31, 2018 and the period from October 17, 2017 (inception) through October 31, 2017, there were no outstanding
potentially dilutive securities.</t>
  </si>
  <si>
    <t>Fair Value of Financial Instruments</t>
  </si>
  <si>
    <t>FAIR VALUE OF FINANCIAL INSTRUMENTS The carrying amounts of financial
assets such as cash, accounts payable and advances from related parties, approximate their fair values because of the short maturity
of these instruments.</t>
  </si>
  <si>
    <t>Recent Accounting Pronouncements</t>
  </si>
  <si>
    <t>RECENT ACCOUNTING PRONOUNCEMENTS ASU No. 2014-09 Revenue from Contracts
with Customers Topic 606. Topic 605, Revenue Recognition Required Elements of Our Revenue Recognition Topic 606
● we ensure we have an executed purchase order with our customers that we believe is legally enforceable;
● we identify the “performance obligation in the respective purchase order;
● we determine the “transaction price” for each performance obligation in the respective purchase order;
● we allocate the transaction price to each performance obligation; and
● we recognize revenue only when we satisfy each performance obligation. These five elements, as applied to each of
our revenue categories, is summarized below:
● Revenue - we sell our products to wholesalers, distributors and retailers (i.e., our customers). Our wholesalers/distributors in turn sell our products directly to restaurants or end users as well as retail stores. Revenue from our product sales is recognized when the product is taken from our warehouse via arranged freight or customer pick-up, in return for agreed-upon consideration. Additionally, the Company offers sales discounts and promotions to its customers in various forms. These incentives are accounted for as a reduction of revenue when they are characterized as cash consideration. Otherwise, the incentives are expensed. Revenue is inclusive of shipping and handling fees and all related costs of shipping and handling related to sales to customers are categorized as cost of revenue.
● Product Returns Allowances - We estimate expected product returns for our allowance based on our historical return rates. Returned product is evaluated for resale, and may be resold. ASC 842 Leases</t>
  </si>
  <si>
    <t>Income Taxes (Tables)</t>
  </si>
  <si>
    <t>Schedule of Deferred Income Tax Assets</t>
  </si>
  <si>
    <t xml:space="preserve">The tax effects of
the significant temporary differences representing deferred assets as of the year ended October 31, 2018 and for the period
from October 17, 2017 (inception) through October 31, 2017:
October 31, 2018 October 31, 2017
Net operating loss $ 3,497 97
Valuation allowance (3,497 ) (97 )
Net deferred income tax asset $ – – </t>
  </si>
  <si>
    <t>Subsequent Events (Tables)</t>
  </si>
  <si>
    <t>Schedule of Pro Forma Results of Operations</t>
  </si>
  <si>
    <t>(in thousands)
As of October 31, 2018
(unaudited)
Current Assets 11,897
Total Assets 12,260
Current Liabilities 12,880
Total Liabilities 12,883
Stockholder Deficit (623 )
Total Liabilities and Stockholder Deficit 12,260
(in thousands, except earnings per share)
Year Ended October 31, 2018
(Unaudited)
Revenue 32,102
Net Income (5,042 )
Diluted earnings per share (0.32 )</t>
  </si>
  <si>
    <t>Basis of Presentation and Summary of Significant Accounting Policies (Details Narrative) - USD ($)</t>
  </si>
  <si>
    <t>Deferred taxes due to uncertainty of realization of net operating loss</t>
  </si>
  <si>
    <t>Outstanding dilutive securities</t>
  </si>
  <si>
    <t>Stockholder's Equity (Deficiency) (Details Narrative) - USD ($)</t>
  </si>
  <si>
    <t>Two Officers and Directors [Member]</t>
  </si>
  <si>
    <t>Number of stock issued</t>
  </si>
  <si>
    <t>Shares issued price per share</t>
  </si>
  <si>
    <t>Number of stock issued total value</t>
  </si>
  <si>
    <t>Liquidity (Details Narrative)</t>
  </si>
  <si>
    <t>Oct. 31, 2018USD ($)</t>
  </si>
  <si>
    <t>November 8, 2018 [Member]</t>
  </si>
  <si>
    <t>Merger cost</t>
  </si>
  <si>
    <t>December 28, 2018 [Member]</t>
  </si>
  <si>
    <t>Revolving line of credit</t>
  </si>
  <si>
    <t>Related Party Transactions (Details Narrative) - USD ($)</t>
  </si>
  <si>
    <t>Due from related parties</t>
  </si>
  <si>
    <t>Sole Officers and Directors [Member]</t>
  </si>
  <si>
    <t>Number of common stock shares issued</t>
  </si>
  <si>
    <t>Number of common stock shares issued, value</t>
  </si>
  <si>
    <t>Income Taxes (Details Narrative)</t>
  </si>
  <si>
    <t>Net operating losses</t>
  </si>
  <si>
    <t>Income Taxes - Schedule of Deferred Income Tax Assets (Details) - USD ($)</t>
  </si>
  <si>
    <t>Net operating loss</t>
  </si>
  <si>
    <t>Valuation allowance</t>
  </si>
  <si>
    <t>Net deferred income tax asset</t>
  </si>
  <si>
    <t>Subsequent Events (Details Narrative) - USD ($)</t>
  </si>
  <si>
    <t>Dec. 28, 2018</t>
  </si>
  <si>
    <t>Nov. 08, 2018</t>
  </si>
  <si>
    <t>Nov. 05, 2018</t>
  </si>
  <si>
    <t>Subsequent Event [Member]</t>
  </si>
  <si>
    <t>Conversion of stock</t>
  </si>
  <si>
    <t>Subsequent Event [Member] | 2018 Equity Incentive Award Plan [Member]</t>
  </si>
  <si>
    <t>Options to purchase stock</t>
  </si>
  <si>
    <t>Number of stock reserved for issuance</t>
  </si>
  <si>
    <t>Stock option exercise price</t>
  </si>
  <si>
    <t>Subsequent Event [Member] | 2018 Equity Incentive Award Plan [Member] | Common Stock [Member]</t>
  </si>
  <si>
    <t>Stock option exercisable period</t>
  </si>
  <si>
    <t>10 years</t>
  </si>
  <si>
    <t>Subsequent Event [Member] | 2018 Equity Incentive Award Plan [Member] | Common Stock One [Member]</t>
  </si>
  <si>
    <t>Subsequent Event [Member] | ACF FINCO LP [Member]</t>
  </si>
  <si>
    <t>Outstanding debt</t>
  </si>
  <si>
    <t>Subsequent Event [Member] | Merger Agreement [Member]</t>
  </si>
  <si>
    <t>Proceeds from public offerings</t>
  </si>
  <si>
    <t>Number of units sold</t>
  </si>
  <si>
    <t>Purchase price of units</t>
  </si>
  <si>
    <t>Conversion price per share</t>
  </si>
  <si>
    <t>Preferred stock description</t>
  </si>
  <si>
    <t>Each Unit consisted of one share of the Company's 8% Series A convertible preferred stock, par value $0.0001 per share (the "Series A Stock"), initially convertible into shares (the "Conversion Shares") of the Company's Common Stock, at a conversion rate of $2.00 per share (the "Conversion Rate")</t>
  </si>
  <si>
    <t>Warrant description</t>
  </si>
  <si>
    <t>A three-year warrant (the "Warrant") to purchase one-half of one share of Common Stock for every share of Common Stock that would be received upon conversion of a share of Series A Stock (the "Warrant Shares"), at an exercise price equal to $2.40.</t>
  </si>
  <si>
    <t>Warrant exercise price</t>
  </si>
  <si>
    <t>Subsequent Event [Member] | Merger Agreement [Member] | Minimum [Member]</t>
  </si>
  <si>
    <t>Subsequent Event [Member] | Merger Agreement [Member] | Maximum [Member]</t>
  </si>
  <si>
    <t>Subsequent Event [Member] | Merger Agreement [Member] | The Crone Law Group, P.C. [Member]</t>
  </si>
  <si>
    <t>Number of shares issued for service</t>
  </si>
  <si>
    <t>Subsequent Event [Member] | Merger Agreement [Member] | Sandstone Group Corp. [Member]</t>
  </si>
  <si>
    <t>Number of shares issued</t>
  </si>
  <si>
    <t>Subsequent Event [Member] | Merger Agreement [Member] | Newbridge Securities Corporation [Member]</t>
  </si>
  <si>
    <t>Subsequent Event [Member] | Merger Agreement [Member] | Restricted Stock [Member]</t>
  </si>
  <si>
    <t>Number of common stock exchanged</t>
  </si>
  <si>
    <t>Subsequent Event [Member] | Merger Agreement [Member] | John Keeler [Member]</t>
  </si>
  <si>
    <t>Subsequent Event [Member] | Merger Agreement [Member] | Pre-Merger Holders [Member]</t>
  </si>
  <si>
    <t>Number of shares redeemed</t>
  </si>
  <si>
    <t>Number of common shares retained</t>
  </si>
  <si>
    <t>Cancellation redeemed shares</t>
  </si>
  <si>
    <t>Value of shares redeemed</t>
  </si>
  <si>
    <t>Subsequent Event [Member] | Merger Agreement [Member] | Christopher Constable [Member]</t>
  </si>
  <si>
    <t>Option term</t>
  </si>
  <si>
    <t>1 year</t>
  </si>
  <si>
    <t>Subsequent Event [Member] | Merger Agreement [Member] | Eleven Accredited Investors [Member]</t>
  </si>
  <si>
    <t>Subsequent Event [Member] | 8% Series A Convertible Preferred Stock [Member]</t>
  </si>
  <si>
    <t>Rate of purchase price</t>
  </si>
  <si>
    <t>8.00%</t>
  </si>
  <si>
    <t>Purchase price of shares</t>
  </si>
  <si>
    <t>Subsequent Events - Schedule of Pro Forma Results of Operations (Details)</t>
  </si>
  <si>
    <t>Oct. 31, 2018USD ($)$ / shares</t>
  </si>
  <si>
    <t>Current Assets</t>
  </si>
  <si>
    <t>Current Liabilities</t>
  </si>
  <si>
    <t>Stockholder Deficit</t>
  </si>
  <si>
    <t>Total Liabilities and Stockholder Deficit</t>
  </si>
  <si>
    <t>Net Income</t>
  </si>
  <si>
    <t>Diluted earnings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30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14</v>
      </c>
    </row>
    <row r="17" spans="1:4">
      <c r="A17" s="4" t="s">
        <v>28</v>
      </c>
      <c r="B17" s="4" t="s">
        <v>14</v>
      </c>
    </row>
    <row r="18" spans="1:4">
      <c r="A18" s="4" t="s">
        <v>29</v>
      </c>
      <c r="D18" s="6" t="n">
        <v>0</v>
      </c>
    </row>
    <row r="19" spans="1:4">
      <c r="A19" s="4" t="s">
        <v>30</v>
      </c>
      <c r="C19" s="5" t="n">
        <v>16015000</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3</v>
      </c>
    </row>
    <row r="4" spans="1:2">
      <c r="A4" s="4" t="s">
        <v>120</v>
      </c>
      <c r="B4" s="4" t="s">
        <v>121</v>
      </c>
    </row>
    <row r="5" spans="1:2">
      <c r="A5" s="4" t="s">
        <v>37</v>
      </c>
      <c r="B5" s="4" t="s">
        <v>122</v>
      </c>
    </row>
    <row r="6" spans="1:2">
      <c r="A6" s="4" t="s">
        <v>113</v>
      </c>
      <c r="B6" s="4" t="s">
        <v>123</v>
      </c>
    </row>
    <row r="7" spans="1:2">
      <c r="A7" s="4" t="s">
        <v>124</v>
      </c>
      <c r="B7" s="4" t="s">
        <v>125</v>
      </c>
    </row>
    <row r="8" spans="1:2">
      <c r="A8" s="4" t="s">
        <v>126</v>
      </c>
      <c r="B8" s="4" t="s">
        <v>127</v>
      </c>
    </row>
    <row r="9" spans="1:2">
      <c r="A9" s="4" t="s">
        <v>128</v>
      </c>
      <c r="B9"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14</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17</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35</v>
      </c>
      <c r="C1" s="2" t="s">
        <v>2</v>
      </c>
    </row>
    <row r="2" spans="1:3">
      <c r="A2" s="3" t="s">
        <v>103</v>
      </c>
    </row>
    <row r="3" spans="1:3">
      <c r="A3" s="4" t="s">
        <v>137</v>
      </c>
      <c r="C3" s="4" t="s">
        <v>43</v>
      </c>
    </row>
    <row r="4" spans="1:3">
      <c r="A4" s="4" t="s">
        <v>138</v>
      </c>
      <c r="B4" s="4" t="s">
        <v>43</v>
      </c>
      <c r="C4" s="4" t="s">
        <v>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39</v>
      </c>
      <c r="B1" s="2" t="s">
        <v>54</v>
      </c>
      <c r="C1" s="2" t="s">
        <v>2</v>
      </c>
      <c r="D1" s="2" t="s">
        <v>35</v>
      </c>
    </row>
    <row r="2" spans="1:4">
      <c r="A2" s="4" t="s">
        <v>60</v>
      </c>
      <c r="B2" s="7" t="n">
        <v>0.0001</v>
      </c>
      <c r="C2" s="7" t="n">
        <v>0.0001</v>
      </c>
      <c r="D2" s="7" t="n">
        <v>0.0001</v>
      </c>
    </row>
    <row r="3" spans="1:4">
      <c r="A3" s="4" t="s">
        <v>61</v>
      </c>
      <c r="B3" s="5" t="n">
        <v>100000000</v>
      </c>
      <c r="C3" s="5" t="n">
        <v>10000000</v>
      </c>
      <c r="D3" s="5" t="n">
        <v>10000000</v>
      </c>
    </row>
    <row r="4" spans="1:4">
      <c r="A4" s="4" t="s">
        <v>57</v>
      </c>
      <c r="B4" s="5" t="n">
        <v>5000000</v>
      </c>
      <c r="C4" s="5" t="n">
        <v>5000000</v>
      </c>
      <c r="D4" s="5" t="n">
        <v>5000000</v>
      </c>
    </row>
    <row r="5" spans="1:4">
      <c r="A5" s="4" t="s">
        <v>56</v>
      </c>
      <c r="B5" s="7" t="n">
        <v>0.0001</v>
      </c>
      <c r="C5" s="7" t="n">
        <v>0.0001</v>
      </c>
      <c r="D5" s="7" t="n">
        <v>0.0001</v>
      </c>
    </row>
    <row r="6" spans="1:4">
      <c r="A6" s="4" t="s">
        <v>62</v>
      </c>
      <c r="C6" s="5" t="n">
        <v>10000000</v>
      </c>
      <c r="D6" s="5" t="n">
        <v>10000000</v>
      </c>
    </row>
    <row r="7" spans="1:4">
      <c r="A7" s="4" t="s">
        <v>63</v>
      </c>
      <c r="C7" s="5" t="n">
        <v>10000000</v>
      </c>
      <c r="D7" s="5" t="n">
        <v>10000000</v>
      </c>
    </row>
    <row r="8" spans="1:4">
      <c r="A8" s="4" t="s">
        <v>58</v>
      </c>
      <c r="C8" s="4" t="s">
        <v>43</v>
      </c>
      <c r="D8" s="4" t="s">
        <v>43</v>
      </c>
    </row>
    <row r="9" spans="1:4">
      <c r="A9" s="4" t="s">
        <v>59</v>
      </c>
      <c r="C9" s="4" t="s">
        <v>43</v>
      </c>
      <c r="D9" s="4" t="s">
        <v>43</v>
      </c>
    </row>
    <row r="10" spans="1:4">
      <c r="A10" s="4" t="s">
        <v>140</v>
      </c>
    </row>
    <row r="11" spans="1:4">
      <c r="A11" s="4" t="s">
        <v>141</v>
      </c>
      <c r="B11" s="5" t="n">
        <v>10000000</v>
      </c>
    </row>
    <row r="12" spans="1:4">
      <c r="A12" s="4" t="s">
        <v>60</v>
      </c>
      <c r="B12" s="7" t="n">
        <v>0.0001</v>
      </c>
    </row>
    <row r="13" spans="1:4">
      <c r="A13" s="4" t="s">
        <v>142</v>
      </c>
      <c r="B13" s="7" t="n">
        <v>0.0004</v>
      </c>
    </row>
    <row r="14" spans="1:4">
      <c r="A14" s="4" t="s">
        <v>143</v>
      </c>
      <c r="B14" s="6" t="n">
        <v>4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144</v>
      </c>
      <c r="B1" s="2" t="s">
        <v>1</v>
      </c>
    </row>
    <row r="2" spans="1:2">
      <c r="B2" s="2" t="s">
        <v>145</v>
      </c>
    </row>
    <row r="3" spans="1:2">
      <c r="A3" s="4" t="s">
        <v>146</v>
      </c>
    </row>
    <row r="4" spans="1:2">
      <c r="A4" s="4" t="s">
        <v>147</v>
      </c>
      <c r="B4" s="6" t="n">
        <v>725000</v>
      </c>
    </row>
    <row r="5" spans="1:2">
      <c r="A5" s="4" t="s">
        <v>148</v>
      </c>
    </row>
    <row r="6" spans="1:2">
      <c r="A6" s="4" t="s">
        <v>149</v>
      </c>
      <c r="B6" s="6" t="n">
        <v>80797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24</v>
      </c>
      <c r="C3" s="6" t="n">
        <v>4000</v>
      </c>
    </row>
    <row r="4" spans="1:3">
      <c r="A4" s="4" t="s">
        <v>38</v>
      </c>
      <c r="B4" s="5" t="n">
        <v>1024</v>
      </c>
      <c r="C4" s="5" t="n">
        <v>4000</v>
      </c>
    </row>
    <row r="5" spans="1:3">
      <c r="A5" s="4" t="s">
        <v>39</v>
      </c>
      <c r="B5" s="5" t="n">
        <v>1024</v>
      </c>
      <c r="C5" s="5" t="n">
        <v>4000</v>
      </c>
    </row>
    <row r="6" spans="1:3">
      <c r="A6" s="3" t="s">
        <v>40</v>
      </c>
    </row>
    <row r="7" spans="1:3">
      <c r="A7" s="4" t="s">
        <v>41</v>
      </c>
      <c r="B7" s="5" t="n">
        <v>2400</v>
      </c>
      <c r="C7" s="5" t="n">
        <v>387</v>
      </c>
    </row>
    <row r="8" spans="1:3">
      <c r="A8" s="4" t="s">
        <v>42</v>
      </c>
      <c r="B8" s="5" t="n">
        <v>9000</v>
      </c>
      <c r="C8" s="4" t="s">
        <v>43</v>
      </c>
    </row>
    <row r="9" spans="1:3">
      <c r="A9" s="4" t="s">
        <v>44</v>
      </c>
      <c r="B9" s="5" t="n">
        <v>11400</v>
      </c>
      <c r="C9" s="5" t="n">
        <v>387</v>
      </c>
    </row>
    <row r="10" spans="1:3">
      <c r="A10" s="4" t="s">
        <v>45</v>
      </c>
      <c r="B10" s="4" t="s">
        <v>43</v>
      </c>
      <c r="C10" s="4" t="s">
        <v>43</v>
      </c>
    </row>
    <row r="11" spans="1:3">
      <c r="A11" s="3" t="s">
        <v>46</v>
      </c>
    </row>
    <row r="12" spans="1:3">
      <c r="A12" s="4" t="s">
        <v>47</v>
      </c>
      <c r="B12" s="4" t="s">
        <v>43</v>
      </c>
      <c r="C12" s="4" t="s">
        <v>43</v>
      </c>
    </row>
    <row r="13" spans="1:3">
      <c r="A13" s="4" t="s">
        <v>48</v>
      </c>
      <c r="B13" s="5" t="n">
        <v>1000</v>
      </c>
      <c r="C13" s="5" t="n">
        <v>1000</v>
      </c>
    </row>
    <row r="14" spans="1:3">
      <c r="A14" s="4" t="s">
        <v>49</v>
      </c>
      <c r="B14" s="5" t="n">
        <v>3000</v>
      </c>
      <c r="C14" s="5" t="n">
        <v>3000</v>
      </c>
    </row>
    <row r="15" spans="1:3">
      <c r="A15" s="4" t="s">
        <v>50</v>
      </c>
      <c r="B15" s="5" t="n">
        <v>-14376</v>
      </c>
      <c r="C15" s="5" t="n">
        <v>-387</v>
      </c>
    </row>
    <row r="16" spans="1:3">
      <c r="A16" s="4" t="s">
        <v>51</v>
      </c>
      <c r="B16" s="5" t="n">
        <v>-10376</v>
      </c>
      <c r="C16" s="5" t="n">
        <v>3613</v>
      </c>
    </row>
    <row r="17" spans="1:3">
      <c r="A17" s="4" t="s">
        <v>52</v>
      </c>
      <c r="B17" s="6" t="n">
        <v>1024</v>
      </c>
      <c r="C17" s="6"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0</v>
      </c>
      <c r="B1" s="2" t="s">
        <v>54</v>
      </c>
      <c r="C1" s="2" t="s">
        <v>2</v>
      </c>
      <c r="D1" s="2" t="s">
        <v>35</v>
      </c>
    </row>
    <row r="2" spans="1:4">
      <c r="A2" s="4" t="s">
        <v>151</v>
      </c>
      <c r="C2" s="6" t="n">
        <v>9000</v>
      </c>
      <c r="D2" s="4" t="s">
        <v>43</v>
      </c>
    </row>
    <row r="3" spans="1:4">
      <c r="A3" s="4" t="s">
        <v>152</v>
      </c>
    </row>
    <row r="4" spans="1:4">
      <c r="A4" s="4" t="s">
        <v>153</v>
      </c>
      <c r="B4" s="5" t="n">
        <v>10000000</v>
      </c>
    </row>
    <row r="5" spans="1:4">
      <c r="A5" s="4" t="s">
        <v>154</v>
      </c>
      <c r="B5" s="6" t="n">
        <v>4000</v>
      </c>
    </row>
    <row r="6" spans="1:4">
      <c r="A6" s="4" t="s">
        <v>151</v>
      </c>
      <c r="C6" s="6" t="n">
        <v>9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55</v>
      </c>
      <c r="B1" s="2" t="s">
        <v>145</v>
      </c>
    </row>
    <row r="2" spans="1:2">
      <c r="A2" s="3" t="s">
        <v>114</v>
      </c>
    </row>
    <row r="3" spans="1:2">
      <c r="A3" s="4" t="s">
        <v>156</v>
      </c>
      <c r="B3" s="6" t="n">
        <v>139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7</v>
      </c>
      <c r="B1" s="2" t="s">
        <v>2</v>
      </c>
      <c r="C1" s="2" t="s">
        <v>35</v>
      </c>
    </row>
    <row r="2" spans="1:3">
      <c r="A2" s="3" t="s">
        <v>114</v>
      </c>
    </row>
    <row r="3" spans="1:3">
      <c r="A3" s="4" t="s">
        <v>158</v>
      </c>
      <c r="B3" s="6" t="n">
        <v>3497</v>
      </c>
      <c r="C3" s="6" t="n">
        <v>97</v>
      </c>
    </row>
    <row r="4" spans="1:3">
      <c r="A4" s="4" t="s">
        <v>159</v>
      </c>
      <c r="B4" s="5" t="n">
        <v>-3497</v>
      </c>
      <c r="C4" s="5" t="n">
        <v>-97</v>
      </c>
    </row>
    <row r="5" spans="1:3">
      <c r="A5" s="4" t="s">
        <v>160</v>
      </c>
      <c r="B5" s="4" t="s">
        <v>43</v>
      </c>
      <c r="C5" s="4" t="s">
        <v>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61</v>
      </c>
      <c r="B1" s="2" t="s">
        <v>162</v>
      </c>
      <c r="C1" s="2" t="s">
        <v>163</v>
      </c>
      <c r="D1" s="2" t="s">
        <v>164</v>
      </c>
      <c r="E1" s="2" t="s">
        <v>2</v>
      </c>
      <c r="F1" s="2" t="s">
        <v>35</v>
      </c>
      <c r="G1" s="2" t="s">
        <v>54</v>
      </c>
    </row>
    <row r="2" spans="1:7">
      <c r="A2" s="4" t="s">
        <v>57</v>
      </c>
      <c r="E2" s="5" t="n">
        <v>5000000</v>
      </c>
      <c r="F2" s="5" t="n">
        <v>5000000</v>
      </c>
      <c r="G2" s="5" t="n">
        <v>5000000</v>
      </c>
    </row>
    <row r="3" spans="1:7">
      <c r="A3" s="4" t="s">
        <v>56</v>
      </c>
      <c r="E3" s="7" t="n">
        <v>0.0001</v>
      </c>
      <c r="F3" s="7" t="n">
        <v>0.0001</v>
      </c>
      <c r="G3" s="7" t="n">
        <v>0.0001</v>
      </c>
    </row>
    <row r="4" spans="1:7">
      <c r="A4" s="4" t="s">
        <v>60</v>
      </c>
      <c r="E4" s="7" t="n">
        <v>0.0001</v>
      </c>
      <c r="F4" s="7" t="n">
        <v>0.0001</v>
      </c>
      <c r="G4" s="7" t="n">
        <v>0.0001</v>
      </c>
    </row>
    <row r="5" spans="1:7">
      <c r="A5" s="4" t="s">
        <v>165</v>
      </c>
    </row>
    <row r="6" spans="1:7">
      <c r="A6" s="4" t="s">
        <v>60</v>
      </c>
      <c r="D6" s="7" t="n">
        <v>0.0001</v>
      </c>
    </row>
    <row r="7" spans="1:7">
      <c r="A7" s="4" t="s">
        <v>166</v>
      </c>
      <c r="D7" s="5" t="n">
        <v>500</v>
      </c>
    </row>
    <row r="8" spans="1:7">
      <c r="A8" s="4" t="s">
        <v>167</v>
      </c>
    </row>
    <row r="9" spans="1:7">
      <c r="A9" s="4" t="s">
        <v>168</v>
      </c>
      <c r="C9" s="5" t="n">
        <v>104</v>
      </c>
    </row>
    <row r="10" spans="1:7">
      <c r="A10" s="4" t="s">
        <v>169</v>
      </c>
      <c r="C10" s="5" t="n">
        <v>7500000</v>
      </c>
    </row>
    <row r="11" spans="1:7">
      <c r="A11" s="4" t="s">
        <v>170</v>
      </c>
      <c r="C11" s="6" t="n">
        <v>10000</v>
      </c>
    </row>
    <row r="12" spans="1:7">
      <c r="A12" s="4" t="s">
        <v>171</v>
      </c>
    </row>
    <row r="13" spans="1:7">
      <c r="A13" s="4" t="s">
        <v>168</v>
      </c>
      <c r="C13" s="5" t="n">
        <v>3120000</v>
      </c>
    </row>
    <row r="14" spans="1:7">
      <c r="A14" s="4" t="s">
        <v>172</v>
      </c>
      <c r="C14" s="4" t="s">
        <v>173</v>
      </c>
    </row>
    <row r="15" spans="1:7">
      <c r="A15" s="4" t="s">
        <v>170</v>
      </c>
      <c r="C15" s="8" t="n">
        <v>0.333</v>
      </c>
    </row>
    <row r="16" spans="1:7">
      <c r="A16" s="4" t="s">
        <v>174</v>
      </c>
    </row>
    <row r="17" spans="1:7">
      <c r="A17" s="4" t="s">
        <v>168</v>
      </c>
      <c r="C17" s="5" t="n">
        <v>3120000</v>
      </c>
    </row>
    <row r="18" spans="1:7">
      <c r="A18" s="4" t="s">
        <v>172</v>
      </c>
      <c r="C18" s="4" t="s">
        <v>173</v>
      </c>
    </row>
    <row r="19" spans="1:7">
      <c r="A19" s="4" t="s">
        <v>170</v>
      </c>
      <c r="C19" s="6" t="n">
        <v>2</v>
      </c>
    </row>
    <row r="20" spans="1:7">
      <c r="A20" s="4" t="s">
        <v>175</v>
      </c>
    </row>
    <row r="21" spans="1:7">
      <c r="A21" s="4" t="s">
        <v>149</v>
      </c>
      <c r="C21" s="6" t="n">
        <v>14000000</v>
      </c>
    </row>
    <row r="22" spans="1:7">
      <c r="A22" s="4" t="s">
        <v>176</v>
      </c>
      <c r="B22" s="6" t="n">
        <v>8078712</v>
      </c>
    </row>
    <row r="23" spans="1:7">
      <c r="A23" s="4" t="s">
        <v>177</v>
      </c>
    </row>
    <row r="24" spans="1:7">
      <c r="A24" s="4" t="s">
        <v>60</v>
      </c>
      <c r="C24" s="7" t="n">
        <v>0.0001</v>
      </c>
    </row>
    <row r="25" spans="1:7">
      <c r="A25" s="4" t="s">
        <v>166</v>
      </c>
      <c r="C25" s="5" t="n">
        <v>30000</v>
      </c>
    </row>
    <row r="26" spans="1:7">
      <c r="A26" s="4" t="s">
        <v>178</v>
      </c>
      <c r="C26" s="6" t="n">
        <v>725000</v>
      </c>
    </row>
    <row r="27" spans="1:7">
      <c r="A27" s="4" t="s">
        <v>179</v>
      </c>
      <c r="C27" s="5" t="n">
        <v>725</v>
      </c>
    </row>
    <row r="28" spans="1:7">
      <c r="A28" s="4" t="s">
        <v>180</v>
      </c>
      <c r="C28" s="6" t="n">
        <v>1000</v>
      </c>
    </row>
    <row r="29" spans="1:7">
      <c r="A29" s="4" t="s">
        <v>181</v>
      </c>
      <c r="C29" s="6" t="n">
        <v>2</v>
      </c>
    </row>
    <row r="30" spans="1:7">
      <c r="A30" s="4" t="s">
        <v>182</v>
      </c>
      <c r="C30" s="4" t="s">
        <v>183</v>
      </c>
    </row>
    <row r="31" spans="1:7">
      <c r="A31" s="4" t="s">
        <v>184</v>
      </c>
      <c r="C31" s="4" t="s">
        <v>185</v>
      </c>
    </row>
    <row r="32" spans="1:7">
      <c r="A32" s="4" t="s">
        <v>186</v>
      </c>
      <c r="C32" s="9" t="n">
        <v>2.4</v>
      </c>
    </row>
    <row r="33" spans="1:7">
      <c r="A33" s="4" t="s">
        <v>187</v>
      </c>
    </row>
    <row r="34" spans="1:7">
      <c r="A34" s="4" t="s">
        <v>178</v>
      </c>
      <c r="C34" s="6" t="n">
        <v>700000</v>
      </c>
    </row>
    <row r="35" spans="1:7">
      <c r="A35" s="4" t="s">
        <v>188</v>
      </c>
    </row>
    <row r="36" spans="1:7">
      <c r="A36" s="4" t="s">
        <v>178</v>
      </c>
      <c r="C36" s="6" t="n">
        <v>3200000</v>
      </c>
    </row>
    <row r="37" spans="1:7">
      <c r="A37" s="4" t="s">
        <v>189</v>
      </c>
    </row>
    <row r="38" spans="1:7">
      <c r="A38" s="4" t="s">
        <v>190</v>
      </c>
      <c r="C38" s="5" t="n">
        <v>80000</v>
      </c>
    </row>
    <row r="39" spans="1:7">
      <c r="A39" s="4" t="s">
        <v>191</v>
      </c>
    </row>
    <row r="40" spans="1:7">
      <c r="A40" s="4" t="s">
        <v>192</v>
      </c>
      <c r="C40" s="5" t="n">
        <v>129500</v>
      </c>
    </row>
    <row r="41" spans="1:7">
      <c r="A41" s="4" t="s">
        <v>193</v>
      </c>
    </row>
    <row r="42" spans="1:7">
      <c r="A42" s="4" t="s">
        <v>190</v>
      </c>
      <c r="C42" s="5" t="n">
        <v>55500</v>
      </c>
    </row>
    <row r="43" spans="1:7">
      <c r="A43" s="4" t="s">
        <v>194</v>
      </c>
    </row>
    <row r="44" spans="1:7">
      <c r="A44" s="4" t="s">
        <v>195</v>
      </c>
      <c r="C44" s="5" t="n">
        <v>15000000</v>
      </c>
    </row>
    <row r="45" spans="1:7">
      <c r="A45" s="4" t="s">
        <v>196</v>
      </c>
    </row>
    <row r="46" spans="1:7">
      <c r="A46" s="4" t="s">
        <v>192</v>
      </c>
      <c r="C46" s="5" t="n">
        <v>15000000</v>
      </c>
    </row>
    <row r="47" spans="1:7">
      <c r="A47" s="4" t="s">
        <v>197</v>
      </c>
    </row>
    <row r="48" spans="1:7">
      <c r="A48" s="4" t="s">
        <v>198</v>
      </c>
      <c r="C48" s="5" t="n">
        <v>9250000</v>
      </c>
    </row>
    <row r="49" spans="1:7">
      <c r="A49" s="4" t="s">
        <v>199</v>
      </c>
      <c r="C49" s="5" t="n">
        <v>750000</v>
      </c>
    </row>
    <row r="50" spans="1:7">
      <c r="A50" s="4" t="s">
        <v>200</v>
      </c>
      <c r="C50" s="5" t="n">
        <v>9250000</v>
      </c>
    </row>
    <row r="51" spans="1:7">
      <c r="A51" s="4" t="s">
        <v>201</v>
      </c>
      <c r="C51" s="6" t="n">
        <v>1500000</v>
      </c>
    </row>
    <row r="52" spans="1:7">
      <c r="A52" s="4" t="s">
        <v>202</v>
      </c>
    </row>
    <row r="53" spans="1:7">
      <c r="A53" s="4" t="s">
        <v>203</v>
      </c>
      <c r="C53" s="4" t="s">
        <v>173</v>
      </c>
    </row>
    <row r="54" spans="1:7">
      <c r="A54" s="4" t="s">
        <v>168</v>
      </c>
      <c r="C54" s="5" t="n">
        <v>3120000</v>
      </c>
    </row>
    <row r="55" spans="1:7">
      <c r="A55" s="4" t="s">
        <v>172</v>
      </c>
      <c r="C55" s="4" t="s">
        <v>204</v>
      </c>
    </row>
    <row r="56" spans="1:7">
      <c r="A56" s="4" t="s">
        <v>205</v>
      </c>
    </row>
    <row r="57" spans="1:7">
      <c r="A57" s="4" t="s">
        <v>179</v>
      </c>
      <c r="C57" s="5" t="n">
        <v>688</v>
      </c>
    </row>
    <row r="58" spans="1:7">
      <c r="A58" s="4" t="s">
        <v>206</v>
      </c>
    </row>
    <row r="59" spans="1:7">
      <c r="A59" s="4" t="s">
        <v>57</v>
      </c>
      <c r="D59" s="5" t="n">
        <v>10000</v>
      </c>
    </row>
    <row r="60" spans="1:7">
      <c r="A60" s="4" t="s">
        <v>56</v>
      </c>
      <c r="D60" s="7" t="n">
        <v>0.0001</v>
      </c>
    </row>
    <row r="61" spans="1:7">
      <c r="A61" s="4" t="s">
        <v>207</v>
      </c>
      <c r="D61" s="4" t="s">
        <v>208</v>
      </c>
    </row>
    <row r="62" spans="1:7">
      <c r="A62" s="4" t="s">
        <v>209</v>
      </c>
      <c r="D62" s="6"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1"/>
  </cols>
  <sheetData>
    <row r="1" spans="1:2">
      <c r="A1" s="1" t="s">
        <v>210</v>
      </c>
      <c r="B1" s="2" t="s">
        <v>1</v>
      </c>
    </row>
    <row r="2" spans="1:2">
      <c r="B2" s="2" t="s">
        <v>211</v>
      </c>
    </row>
    <row r="3" spans="1:2">
      <c r="A3" s="3" t="s">
        <v>117</v>
      </c>
    </row>
    <row r="4" spans="1:2">
      <c r="A4" s="4" t="s">
        <v>212</v>
      </c>
      <c r="B4" s="6" t="n">
        <v>11897</v>
      </c>
    </row>
    <row r="5" spans="1:2">
      <c r="A5" s="4" t="s">
        <v>39</v>
      </c>
      <c r="B5" s="5" t="n">
        <v>12260</v>
      </c>
    </row>
    <row r="6" spans="1:2">
      <c r="A6" s="4" t="s">
        <v>213</v>
      </c>
      <c r="B6" s="5" t="n">
        <v>12880</v>
      </c>
    </row>
    <row r="7" spans="1:2">
      <c r="A7" s="4" t="s">
        <v>44</v>
      </c>
      <c r="B7" s="5" t="n">
        <v>12883</v>
      </c>
    </row>
    <row r="8" spans="1:2">
      <c r="A8" s="4" t="s">
        <v>214</v>
      </c>
      <c r="B8" s="5" t="n">
        <v>-623</v>
      </c>
    </row>
    <row r="9" spans="1:2">
      <c r="A9" s="4" t="s">
        <v>215</v>
      </c>
      <c r="B9" s="5" t="n">
        <v>12260</v>
      </c>
    </row>
    <row r="10" spans="1:2">
      <c r="A10" s="4" t="s">
        <v>66</v>
      </c>
      <c r="B10" s="5" t="n">
        <v>32102</v>
      </c>
    </row>
    <row r="11" spans="1:2">
      <c r="A11" s="4" t="s">
        <v>216</v>
      </c>
      <c r="B11" s="6" t="n">
        <v>-5042</v>
      </c>
    </row>
    <row r="12" spans="1:2">
      <c r="A12" s="4" t="s">
        <v>217</v>
      </c>
      <c r="B12" s="9" t="n">
        <v>-0.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3</v>
      </c>
      <c r="B1" s="2" t="s">
        <v>2</v>
      </c>
      <c r="C1" s="2" t="s">
        <v>35</v>
      </c>
      <c r="D1" s="2" t="s">
        <v>54</v>
      </c>
    </row>
    <row r="2" spans="1:4">
      <c r="A2" s="3" t="s">
        <v>55</v>
      </c>
    </row>
    <row r="3" spans="1:4">
      <c r="A3" s="4" t="s">
        <v>56</v>
      </c>
      <c r="B3" s="7" t="n">
        <v>0.0001</v>
      </c>
      <c r="C3" s="7" t="n">
        <v>0.0001</v>
      </c>
      <c r="D3" s="7" t="n">
        <v>0.0001</v>
      </c>
    </row>
    <row r="4" spans="1:4">
      <c r="A4" s="4" t="s">
        <v>57</v>
      </c>
      <c r="B4" s="5" t="n">
        <v>5000000</v>
      </c>
      <c r="C4" s="5" t="n">
        <v>5000000</v>
      </c>
      <c r="D4" s="5" t="n">
        <v>5000000</v>
      </c>
    </row>
    <row r="5" spans="1:4">
      <c r="A5" s="4" t="s">
        <v>58</v>
      </c>
      <c r="B5" s="4" t="s">
        <v>43</v>
      </c>
      <c r="C5" s="4" t="s">
        <v>43</v>
      </c>
    </row>
    <row r="6" spans="1:4">
      <c r="A6" s="4" t="s">
        <v>59</v>
      </c>
      <c r="B6" s="4" t="s">
        <v>43</v>
      </c>
      <c r="C6" s="4" t="s">
        <v>43</v>
      </c>
    </row>
    <row r="7" spans="1:4">
      <c r="A7" s="4" t="s">
        <v>60</v>
      </c>
      <c r="B7" s="7" t="n">
        <v>0.0001</v>
      </c>
      <c r="C7" s="7" t="n">
        <v>0.0001</v>
      </c>
      <c r="D7" s="7" t="n">
        <v>0.0001</v>
      </c>
    </row>
    <row r="8" spans="1:4">
      <c r="A8" s="4" t="s">
        <v>61</v>
      </c>
      <c r="B8" s="5" t="n">
        <v>10000000</v>
      </c>
      <c r="C8" s="5" t="n">
        <v>10000000</v>
      </c>
      <c r="D8" s="5" t="n">
        <v>100000000</v>
      </c>
    </row>
    <row r="9" spans="1:4">
      <c r="A9" s="4" t="s">
        <v>62</v>
      </c>
      <c r="B9" s="5" t="n">
        <v>10000000</v>
      </c>
      <c r="C9" s="5" t="n">
        <v>10000000</v>
      </c>
    </row>
    <row r="10" spans="1:4">
      <c r="A10" s="4" t="s">
        <v>63</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35</v>
      </c>
      <c r="C1" s="2" t="s">
        <v>2</v>
      </c>
    </row>
    <row r="2" spans="1:3">
      <c r="A2" s="3" t="s">
        <v>65</v>
      </c>
    </row>
    <row r="3" spans="1:3">
      <c r="A3" s="4" t="s">
        <v>66</v>
      </c>
      <c r="B3" s="4" t="s">
        <v>43</v>
      </c>
      <c r="C3" s="4" t="s">
        <v>43</v>
      </c>
    </row>
    <row r="4" spans="1:3">
      <c r="A4" s="3" t="s">
        <v>67</v>
      </c>
    </row>
    <row r="5" spans="1:3">
      <c r="A5" s="4" t="s">
        <v>68</v>
      </c>
      <c r="B5" s="5" t="n">
        <v>387</v>
      </c>
      <c r="C5" s="5" t="n">
        <v>13989</v>
      </c>
    </row>
    <row r="6" spans="1:3">
      <c r="A6" s="4" t="s">
        <v>69</v>
      </c>
      <c r="B6" s="5" t="n">
        <v>-387</v>
      </c>
      <c r="C6" s="5" t="n">
        <v>-13989</v>
      </c>
    </row>
    <row r="7" spans="1:3">
      <c r="A7" s="4" t="s">
        <v>70</v>
      </c>
      <c r="B7" s="4" t="s">
        <v>43</v>
      </c>
      <c r="C7" s="4" t="s">
        <v>43</v>
      </c>
    </row>
    <row r="8" spans="1:3">
      <c r="A8" s="4" t="s">
        <v>71</v>
      </c>
      <c r="B8" s="6" t="n">
        <v>-387</v>
      </c>
      <c r="C8" s="6" t="n">
        <v>-13989</v>
      </c>
    </row>
    <row r="9" spans="1:3">
      <c r="A9" s="3" t="s">
        <v>72</v>
      </c>
    </row>
    <row r="10" spans="1:3">
      <c r="A10" s="4" t="s">
        <v>73</v>
      </c>
      <c r="B10" s="4" t="s">
        <v>43</v>
      </c>
      <c r="C10" s="4" t="s">
        <v>43</v>
      </c>
    </row>
    <row r="11" spans="1:3">
      <c r="A11" s="4" t="s">
        <v>74</v>
      </c>
      <c r="B11" s="5" t="n">
        <v>10000000</v>
      </c>
      <c r="C11"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2"/>
    <col customWidth="1" max="5" min="5" width="10"/>
  </cols>
  <sheetData>
    <row r="1" spans="1:5">
      <c r="A1" s="1" t="s">
        <v>75</v>
      </c>
      <c r="B1" s="2" t="s">
        <v>76</v>
      </c>
      <c r="C1" s="2" t="s">
        <v>77</v>
      </c>
      <c r="D1" s="2" t="s">
        <v>78</v>
      </c>
      <c r="E1" s="2" t="s">
        <v>79</v>
      </c>
    </row>
    <row r="2" spans="1:5">
      <c r="A2" s="4" t="s">
        <v>80</v>
      </c>
      <c r="B2" s="6" t="n">
        <v>1000</v>
      </c>
      <c r="C2" s="6" t="n">
        <v>3000</v>
      </c>
      <c r="D2" s="6" t="n">
        <v>-387</v>
      </c>
      <c r="E2" s="6" t="n">
        <v>3613</v>
      </c>
    </row>
    <row r="3" spans="1:5">
      <c r="A3" s="4" t="s">
        <v>81</v>
      </c>
      <c r="B3" s="5" t="n">
        <v>10000000</v>
      </c>
    </row>
    <row r="4" spans="1:5">
      <c r="A4" s="4" t="s">
        <v>82</v>
      </c>
      <c r="B4" s="4" t="s">
        <v>43</v>
      </c>
      <c r="C4" s="4" t="s">
        <v>43</v>
      </c>
      <c r="D4" s="5" t="n">
        <v>-13989</v>
      </c>
      <c r="E4" s="5" t="n">
        <v>-13989</v>
      </c>
    </row>
    <row r="5" spans="1:5">
      <c r="A5" s="4" t="s">
        <v>83</v>
      </c>
      <c r="B5" s="6" t="n">
        <v>1000</v>
      </c>
      <c r="C5" s="6" t="n">
        <v>3000</v>
      </c>
      <c r="D5" s="6" t="n">
        <v>-14376</v>
      </c>
      <c r="E5" s="6" t="n">
        <v>-10376</v>
      </c>
    </row>
    <row r="6" spans="1:5">
      <c r="A6" s="4" t="s">
        <v>84</v>
      </c>
      <c r="B6"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v>
      </c>
      <c r="B1" s="2" t="s">
        <v>35</v>
      </c>
      <c r="C1" s="2" t="s">
        <v>2</v>
      </c>
    </row>
    <row r="2" spans="1:3">
      <c r="A2" s="3" t="s">
        <v>86</v>
      </c>
    </row>
    <row r="3" spans="1:3">
      <c r="A3" s="4" t="s">
        <v>71</v>
      </c>
      <c r="B3" s="6" t="n">
        <v>-387</v>
      </c>
      <c r="C3" s="6" t="n">
        <v>-13989</v>
      </c>
    </row>
    <row r="4" spans="1:3">
      <c r="A4" s="3" t="s">
        <v>87</v>
      </c>
    </row>
    <row r="5" spans="1:3">
      <c r="A5" s="4" t="s">
        <v>88</v>
      </c>
      <c r="B5" s="5" t="n">
        <v>387</v>
      </c>
      <c r="C5" s="5" t="n">
        <v>2013</v>
      </c>
    </row>
    <row r="6" spans="1:3">
      <c r="A6" s="4" t="s">
        <v>89</v>
      </c>
      <c r="B6" s="4" t="s">
        <v>43</v>
      </c>
      <c r="C6" s="5" t="n">
        <v>-11976</v>
      </c>
    </row>
    <row r="7" spans="1:3">
      <c r="A7" s="3" t="s">
        <v>90</v>
      </c>
    </row>
    <row r="8" spans="1:3">
      <c r="A8" s="4" t="s">
        <v>91</v>
      </c>
      <c r="B8" s="5" t="n">
        <v>4000</v>
      </c>
      <c r="C8" s="4" t="s">
        <v>43</v>
      </c>
    </row>
    <row r="9" spans="1:3">
      <c r="A9" s="4" t="s">
        <v>42</v>
      </c>
      <c r="B9" s="4" t="s">
        <v>43</v>
      </c>
      <c r="C9" s="5" t="n">
        <v>9000</v>
      </c>
    </row>
    <row r="10" spans="1:3">
      <c r="A10" s="4" t="s">
        <v>92</v>
      </c>
      <c r="B10" s="5" t="n">
        <v>4000</v>
      </c>
      <c r="C10" s="5" t="n">
        <v>9000</v>
      </c>
    </row>
    <row r="11" spans="1:3">
      <c r="A11" s="4" t="s">
        <v>93</v>
      </c>
      <c r="B11" s="5" t="n">
        <v>4000</v>
      </c>
      <c r="C11" s="5" t="n">
        <v>-2976</v>
      </c>
    </row>
    <row r="12" spans="1:3">
      <c r="A12" s="4" t="s">
        <v>94</v>
      </c>
      <c r="B12" s="4" t="s">
        <v>43</v>
      </c>
      <c r="C12" s="5" t="n">
        <v>4000</v>
      </c>
    </row>
    <row r="13" spans="1:3">
      <c r="A13" s="4" t="s">
        <v>95</v>
      </c>
      <c r="B13" s="5" t="n">
        <v>4000</v>
      </c>
      <c r="C13" s="5" t="n">
        <v>1024</v>
      </c>
    </row>
    <row r="14" spans="1:3">
      <c r="A14" s="3" t="s">
        <v>96</v>
      </c>
    </row>
    <row r="15" spans="1:3">
      <c r="A15" s="4" t="s">
        <v>97</v>
      </c>
      <c r="B15" s="4" t="s">
        <v>43</v>
      </c>
      <c r="C15" s="4" t="s">
        <v>43</v>
      </c>
    </row>
    <row r="16" spans="1:3">
      <c r="A16" s="4" t="s">
        <v>98</v>
      </c>
      <c r="B16" s="4" t="s">
        <v>43</v>
      </c>
      <c r="C16"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6:50:14Z</dcterms:created>
  <dcterms:modified xmlns:dcterms="http://purl.org/dc/terms/" xmlns:xsi="http://www.w3.org/2001/XMLSchema-instance" xsi:type="dcterms:W3CDTF">2018-12-31T16:50:14Z</dcterms:modified>
</cp:coreProperties>
</file>